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ictory IN" sheetId="2" state="visible" r:id="rId2"/>
    <sheet xmlns:r="http://schemas.openxmlformats.org/officeDocument/2006/relationships" name="Risk_Return Detail Data- Victor" sheetId="3" state="visible" r:id="rId3"/>
    <sheet xmlns:r="http://schemas.openxmlformats.org/officeDocument/2006/relationships" name="Risk_Return Summary- Victory I4" sheetId="4" state="visible" r:id="rId4"/>
    <sheet xmlns:r="http://schemas.openxmlformats.org/officeDocument/2006/relationships" name="Risk_Return Detail Data- Victo5" sheetId="5" state="visible" r:id="rId5"/>
    <sheet xmlns:r="http://schemas.openxmlformats.org/officeDocument/2006/relationships" name="Risk_Return Summary- Victory I6" sheetId="6" state="visible" r:id="rId6"/>
    <sheet xmlns:r="http://schemas.openxmlformats.org/officeDocument/2006/relationships" name="Risk_Return Detail Data- Victo7" sheetId="7" state="visible" r:id="rId7"/>
    <sheet xmlns:r="http://schemas.openxmlformats.org/officeDocument/2006/relationships" name="Risk_Return Summary- Victory I8" sheetId="8" state="visible" r:id="rId8"/>
    <sheet xmlns:r="http://schemas.openxmlformats.org/officeDocument/2006/relationships" name="Risk_Return Detail Data- Victo9" sheetId="9" state="visible" r:id="rId9"/>
    <sheet xmlns:r="http://schemas.openxmlformats.org/officeDocument/2006/relationships" name="Risk_Return Summary- Victory 10" sheetId="10" state="visible" r:id="rId10"/>
    <sheet xmlns:r="http://schemas.openxmlformats.org/officeDocument/2006/relationships" name="Risk_Return Detail Data- Vict11" sheetId="11" state="visible" r:id="rId11"/>
    <sheet xmlns:r="http://schemas.openxmlformats.org/officeDocument/2006/relationships" name="Risk_Return Summary- Victory Mu" sheetId="12" state="visible" r:id="rId12"/>
    <sheet xmlns:r="http://schemas.openxmlformats.org/officeDocument/2006/relationships" name="Risk_Return Detail Data- Vict13" sheetId="13" state="visible" r:id="rId13"/>
    <sheet xmlns:r="http://schemas.openxmlformats.org/officeDocument/2006/relationships" name="Risk_Return Summary- Victory 14" sheetId="14" state="visible" r:id="rId14"/>
    <sheet xmlns:r="http://schemas.openxmlformats.org/officeDocument/2006/relationships" name="Risk_Return Detail Data- Vict15" sheetId="15" state="visible" r:id="rId15"/>
    <sheet xmlns:r="http://schemas.openxmlformats.org/officeDocument/2006/relationships" name="Risk_Return Summary- Victory 16" sheetId="16" state="visible" r:id="rId16"/>
    <sheet xmlns:r="http://schemas.openxmlformats.org/officeDocument/2006/relationships" name="Risk_Return Detail Data- Vict17" sheetId="17" state="visible" r:id="rId17"/>
    <sheet xmlns:r="http://schemas.openxmlformats.org/officeDocument/2006/relationships" name="Risk_Return Summary- Victory S&amp;" sheetId="18" state="visible" r:id="rId18"/>
    <sheet xmlns:r="http://schemas.openxmlformats.org/officeDocument/2006/relationships" name="Risk_Return Detail Data- Vict19" sheetId="19" state="visible" r:id="rId19"/>
    <sheet xmlns:r="http://schemas.openxmlformats.org/officeDocument/2006/relationships" name="Risk_Return Summary- Victory Tr" sheetId="20" state="visible" r:id="rId20"/>
    <sheet xmlns:r="http://schemas.openxmlformats.org/officeDocument/2006/relationships" name="Risk_Return Detail Data- Vict21" sheetId="21" state="visible" r:id="rId21"/>
    <sheet xmlns:r="http://schemas.openxmlformats.org/officeDocument/2006/relationships" name="Risk_Return Summary- Victory 22" sheetId="22" state="visible" r:id="rId22"/>
    <sheet xmlns:r="http://schemas.openxmlformats.org/officeDocument/2006/relationships" name="Risk_Return Detail Data- Vict23" sheetId="23" state="visible" r:id="rId23"/>
    <sheet xmlns:r="http://schemas.openxmlformats.org/officeDocument/2006/relationships" name="Risk_Return Detail Data" sheetId="24" state="visible" r:id="rId24"/>
  </sheets>
  <definedNames/>
  <calcPr calcId="124519" fullCalcOnLoad="1"/>
</workbook>
</file>

<file path=xl/sharedStrings.xml><?xml version="1.0" encoding="utf-8"?>
<sst xmlns="http://schemas.openxmlformats.org/spreadsheetml/2006/main" uniqueCount="147">
  <si>
    <t>Document and Entity Information</t>
  </si>
  <si>
    <t>Apr. 07, 2017</t>
  </si>
  <si>
    <t>Prospectus:</t>
  </si>
  <si>
    <t>Document Type</t>
  </si>
  <si>
    <t>Document Period End Date</t>
  </si>
  <si>
    <t>Apr. 7,
		2017</t>
  </si>
  <si>
    <t>Registrant Name</t>
  </si>
  <si>
    <t>VICTORY PORTFOLIO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Nov. 1,
		2016</t>
  </si>
  <si>
    <t>Victory INCORE Total Return Bond Fund | Class A</t>
  </si>
  <si>
    <t>Trading Symbol</t>
  </si>
  <si>
    <t>MUCAX</t>
  </si>
  <si>
    <t>Victory INCORE Total Return Bond Fund | Class C</t>
  </si>
  <si>
    <t>MUCCX</t>
  </si>
  <si>
    <t>Victory INCORE Total Return Bond Fund | Class Y</t>
  </si>
  <si>
    <t>MUCYX</t>
  </si>
  <si>
    <t>Victory INCORE Total Return Bond Fund | Class R6</t>
  </si>
  <si>
    <t>MUCRX</t>
  </si>
  <si>
    <t>Victory Integrity Discovery Fund | Class A</t>
  </si>
  <si>
    <t>MMEAX</t>
  </si>
  <si>
    <t>Victory Integrity Discovery Fund | Class C</t>
  </si>
  <si>
    <t>MMECX</t>
  </si>
  <si>
    <t>Victory Integrity Discovery Fund | Class R</t>
  </si>
  <si>
    <t>MMERX</t>
  </si>
  <si>
    <t>Victory Integrity Discovery Fund | Class Y</t>
  </si>
  <si>
    <t>MMEYX</t>
  </si>
  <si>
    <t>Victory Integrity Mid-Cap Value Fund | Class A</t>
  </si>
  <si>
    <t>MAIMX</t>
  </si>
  <si>
    <t>Victory Integrity Mid-Cap Value Fund | Class Y</t>
  </si>
  <si>
    <t>MYIMX</t>
  </si>
  <si>
    <t>Victory Integrity Mid-Cap Value Fund | Class R6</t>
  </si>
  <si>
    <t>MRIMX</t>
  </si>
  <si>
    <t>Victory Integrity Small/Mid-Cap Value Fund | Class A</t>
  </si>
  <si>
    <t>MAISX</t>
  </si>
  <si>
    <t>Victory Integrity Small/Mid-Cap Value Fund | Class Y</t>
  </si>
  <si>
    <t>MYISX</t>
  </si>
  <si>
    <t>Victory Integrity Small/Mid-Cap Value Fund | Class R6</t>
  </si>
  <si>
    <t>MIRSX</t>
  </si>
  <si>
    <t>Victory Integrity Small-Cap Value Fund | Class A</t>
  </si>
  <si>
    <t>VSCVX</t>
  </si>
  <si>
    <t>Victory Integrity Small-Cap Value Fund | Class C</t>
  </si>
  <si>
    <t>MCVSX</t>
  </si>
  <si>
    <t>Victory Integrity Small-Cap Value Fund | Class R</t>
  </si>
  <si>
    <t>MRVSX</t>
  </si>
  <si>
    <t>Victory Integrity Small-Cap Value Fund | Class R6</t>
  </si>
  <si>
    <t>MVSSX</t>
  </si>
  <si>
    <t>Victory Integrity Small-Cap Value Fund | Class Y</t>
  </si>
  <si>
    <t>VSVIX</t>
  </si>
  <si>
    <t>Victory Munder Mid-Cap Core Growth Fund | Class A</t>
  </si>
  <si>
    <t>MGOAX</t>
  </si>
  <si>
    <t>Victory Munder Mid-Cap Core Growth Fund | Class C</t>
  </si>
  <si>
    <t>MGOTX</t>
  </si>
  <si>
    <t>Victory Munder Mid-Cap Core Growth Fund | Class R</t>
  </si>
  <si>
    <t>MMSRX</t>
  </si>
  <si>
    <t>Victory Munder Mid-Cap Core Growth Fund | Class R6</t>
  </si>
  <si>
    <t>MGOSX</t>
  </si>
  <si>
    <t>Victory Munder Mid-Cap Core Growth Fund | Class Y</t>
  </si>
  <si>
    <t>MGOYX</t>
  </si>
  <si>
    <t>Victory Munder Multi-Cap Fund | Class A</t>
  </si>
  <si>
    <t>MNNAX</t>
  </si>
  <si>
    <t>Victory Munder Multi-Cap Fund | Class C</t>
  </si>
  <si>
    <t>MNNCX</t>
  </si>
  <si>
    <t>Victory Munder Multi-Cap Fund | Class R</t>
  </si>
  <si>
    <t>MNNRX</t>
  </si>
  <si>
    <t>Victory Munder Multi-Cap Fund | Class Y</t>
  </si>
  <si>
    <t>MNNYX</t>
  </si>
  <si>
    <t>Victory Munder Small Cap Growth Fund | Class A</t>
  </si>
  <si>
    <t>MASCX</t>
  </si>
  <si>
    <t>Victory Munder Small Cap Growth Fund | Class I</t>
  </si>
  <si>
    <t>MIGSX</t>
  </si>
  <si>
    <t>Victory Munder Small Cap Growth Fund | Class Y</t>
  </si>
  <si>
    <t>MYSGX</t>
  </si>
  <si>
    <t>Victory S&amp;P 500 Index Fund | Class A</t>
  </si>
  <si>
    <t>MUXAX</t>
  </si>
  <si>
    <t>Victory S&amp;P 500 Index Fund | Class R</t>
  </si>
  <si>
    <t>MUXRX</t>
  </si>
  <si>
    <t>Victory S&amp;P 500 Index Fund | Class Y</t>
  </si>
  <si>
    <t>MUXYX</t>
  </si>
  <si>
    <t>Victory Trivalent Emerging Markets Small-Cap Fund | Class A</t>
  </si>
  <si>
    <t>MAEMX</t>
  </si>
  <si>
    <t>Victory Trivalent Emerging Markets Small-Cap Fund | Class Y</t>
  </si>
  <si>
    <t>MYEMX</t>
  </si>
  <si>
    <t>Victory Trivalent International Small-Cap Fund | Class A</t>
  </si>
  <si>
    <t>MISAX</t>
  </si>
  <si>
    <t>Victory Trivalent International Small-Cap Fund | Class C</t>
  </si>
  <si>
    <t>MCISX</t>
  </si>
  <si>
    <t>Victory Trivalent International Small-Cap Fund | Class I</t>
  </si>
  <si>
    <t>MISIX</t>
  </si>
  <si>
    <t>Victory Trivalent International Small-Cap Fund | Class R6</t>
  </si>
  <si>
    <t>MSSIX</t>
  </si>
  <si>
    <t>Victory Trivalent International Small-Cap Fund | Class Y</t>
  </si>
  <si>
    <t>MYSIX</t>
  </si>
  <si>
    <t>Victory INCORE Total Return Bond Fund</t>
  </si>
  <si>
    <t xml:space="preserve">Victory Funds Victory INCORE Total Return Bond Fund Supplement dated April 7, 2017 to the Prospectus dated November 1, 2016 (“Prospectus”) The Prospectus is revised to reflect additional information about </t>
  </si>
  <si>
    <t>1. The following is added the paragraph under &amp;#8220;Fund Fees and Expenses&amp;#8221; found on Page 1 of the Prospectus:</t>
  </si>
  <si>
    <t>More information about sales charge discounts and other discounts available through certain financial intermediaries is also available in Appendix A — Variations in Sales Charge Reductions and Waivers Available Through Certain Intermediaries</t>
  </si>
  <si>
    <t>2. The following replaces the Principle Risk titled &amp;#8220;Mortgage and Asset Back Securities Risk&amp;#8221; found on Page 4 of the Prospectus:</t>
  </si>
  <si>
    <t>Mortgage and Asset Backed Securities Risk. Mortgage Dollar Rolls Risk.</t>
  </si>
  <si>
    <t>If you wish to obtain more information, please call the Victory Funds at 800-539-3863. PLEASE RETAIN THIS SUPPLEMENT FOR YOU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02716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Risk [Heading]</t>
  </si>
  <si>
    <t>rr_RiskHeading</t>
  </si>
  <si>
    <t>Risk Narrative [Text Block]</t>
  </si>
  <si>
    <t>rr_RiskNarrativeTextBlock</t>
  </si>
  <si>
    <t>Risk Closing [Text Block]</t>
  </si>
  <si>
    <t>rr_RiskClosingTextBlock</t>
  </si>
  <si>
    <t>Victory Integrity Discovery Fund</t>
  </si>
  <si>
    <t xml:space="preserve">Victory Funds Victory Integrity Discovery Fund Supplement dated April 7, 2017 to the Prospectus dated November 1, 2016 (“Prospectus”) The Prospectus is revised to reflect additional information about </t>
  </si>
  <si>
    <t>More information about sales charge discounts and other discounts available through certain financial intermediaries is also available in Appendix A — Variations in Sales Charge Reductions and Waivers Available Through Certain Intermediaries If you wish to obtain more information, please call the Victory Funds at 800-539-3863. PLEASE RETAIN THIS SUPPLEMENT FOR YOUR FUTURE REFERENCE.</t>
  </si>
  <si>
    <t>Victory Integrity Mid-Cap Value Fund</t>
  </si>
  <si>
    <t xml:space="preserve">Victory Funds Victory Integrity Mid-Cap Value Fund Supplement dated April 7, 2017 to the Prospectus dated November 1, 2016 (“Prospectus”) The Prospectus is revised to reflect additional information about </t>
  </si>
  <si>
    <t>Victory Integrity Small/Mid-Cap Value Fund</t>
  </si>
  <si>
    <t xml:space="preserve">Victory Funds Victory Integrity Small/Mid-Cap Value Fund Supplement dated April 7, 2017 to the Prospectus dated November 1, 2016 (“Prospectus”) The Prospectus is revised to reflect additional information about </t>
  </si>
  <si>
    <t>Victory Integrity Small-Cap Value Fund</t>
  </si>
  <si>
    <t xml:space="preserve">Victory Funds Victory Integrity Small-Cap Value Fund Supplement dated April 7, 2017 to the Prospectus dated November 1, 2016 (“Prospectus”) The Prospectus is revised to reflect additional information about </t>
  </si>
  <si>
    <t>Victory Munder Mid-Cap Core Growth Fund</t>
  </si>
  <si>
    <t xml:space="preserve">Victory Funds Victory Munder Mid-Cap Core Growth Fund Supplement dated April 7, 2017 to the Prospectus dated November 1, 2016 (“Prospectus”) The Prospectus is revised to reflect additional information about </t>
  </si>
  <si>
    <t>Victory Munder Multi-Cap Fund</t>
  </si>
  <si>
    <t xml:space="preserve">Victory Funds Victory Munder Multi-Cap Fund Supplement dated April 7, 2017 to the Prospectus dated November 1, 2016 (“Prospectus”) The Prospectus is revised to reflect additional information about </t>
  </si>
  <si>
    <t>Victory Munder Small Cap Growth Fund</t>
  </si>
  <si>
    <t xml:space="preserve">Victory Funds Victory Munder Small Cap Growth Fund Supplement dated April 7, 2017 to the Prospectus dated November 1, 2016 (“Prospectus”) The Prospectus is revised to reflect additional information about </t>
  </si>
  <si>
    <t>Victory S&amp;P 500 Index Fund</t>
  </si>
  <si>
    <t xml:space="preserve">Victory Funds Victory S&amp;P 500 Index Fund Supplement dated April 7, 2017 to the Prospectus dated November 1, 2016, as supplemented (“Prospectus”) The Prospectus is revised to reflect additional information about </t>
  </si>
  <si>
    <t>1. The following is added to the paragraph under &amp;#8220;Fund Fees and Expenses&amp;#8221; found on Page 1 of the Prospectus:</t>
  </si>
  <si>
    <t>Victory Trivalent Emerging Markets Small-Cap Fund</t>
  </si>
  <si>
    <t xml:space="preserve">Victory Funds Victory Trivalent Emerging Markets Small-Cap Fund Supplement dated April 7, 2017 to the Prospectus dated November 1, 2016 (“Prospectus”) The Prospectus is revised to reflect additional information about </t>
  </si>
  <si>
    <t>Victory Trivalent International Small-Cap Fund</t>
  </si>
  <si>
    <t xml:space="preserve">Victory Funds Victory Trivalent International Small-Cap Fund Supplement dated April 7, 2017 to the Prospectus dated November 1, 2016 (“Prospectus”) The Prospectus is revised to reflect additional information about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sharedStrings.xml" Type="http://schemas.openxmlformats.org/officeDocument/2006/relationships/sharedStrings"/><Relationship Id="rId26" Target="styles.xml" Type="http://schemas.openxmlformats.org/officeDocument/2006/relationships/styles"/><Relationship Id="rId2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02716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1</v>
      </c>
    </row>
    <row r="3" spans="1:1">
      <c r="A3" s="4" t="s">
        <v>131</v>
      </c>
    </row>
    <row r="4" spans="1:1">
      <c r="A4" s="4" t="s">
        <v>132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31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32</v>
      </c>
    </row>
    <row r="5" spans="1:3">
      <c r="A5" s="4" t="s">
        <v>112</v>
      </c>
      <c r="B5" s="4" t="s">
        <v>113</v>
      </c>
      <c r="C5" s="4" t="s">
        <v>131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3</v>
      </c>
    </row>
    <row r="3" spans="1:1">
      <c r="A3" s="4" t="s">
        <v>133</v>
      </c>
    </row>
    <row r="4" spans="1:1">
      <c r="A4" s="4" t="s">
        <v>134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33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34</v>
      </c>
    </row>
    <row r="5" spans="1:3">
      <c r="A5" s="4" t="s">
        <v>112</v>
      </c>
      <c r="B5" s="4" t="s">
        <v>113</v>
      </c>
      <c r="C5" s="4" t="s">
        <v>133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5</v>
      </c>
    </row>
    <row r="3" spans="1:1">
      <c r="A3" s="4" t="s">
        <v>135</v>
      </c>
    </row>
    <row r="4" spans="1:1">
      <c r="A4" s="4" t="s">
        <v>136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35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36</v>
      </c>
    </row>
    <row r="5" spans="1:3">
      <c r="A5" s="4" t="s">
        <v>112</v>
      </c>
      <c r="B5" s="4" t="s">
        <v>113</v>
      </c>
      <c r="C5" s="4" t="s">
        <v>135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7</v>
      </c>
    </row>
    <row r="3" spans="1:1">
      <c r="A3" s="4" t="s">
        <v>137</v>
      </c>
    </row>
    <row r="4" spans="1:1">
      <c r="A4" s="4" t="s">
        <v>138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37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38</v>
      </c>
    </row>
    <row r="5" spans="1:3">
      <c r="A5" s="4" t="s">
        <v>112</v>
      </c>
      <c r="B5" s="4" t="s">
        <v>113</v>
      </c>
      <c r="C5" s="4" t="s">
        <v>137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9</v>
      </c>
    </row>
    <row r="3" spans="1:1">
      <c r="A3" s="4" t="s">
        <v>139</v>
      </c>
    </row>
    <row r="4" spans="1:1">
      <c r="A4" s="4" t="s">
        <v>140</v>
      </c>
    </row>
    <row r="5" spans="1:1">
      <c r="A5" s="4" t="s">
        <v>141</v>
      </c>
    </row>
    <row r="6" spans="1:1">
      <c r="A6" s="4" t="s">
        <v>126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39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40</v>
      </c>
    </row>
    <row r="5" spans="1:3">
      <c r="A5" s="4" t="s">
        <v>112</v>
      </c>
      <c r="B5" s="4" t="s">
        <v>113</v>
      </c>
      <c r="C5" s="4" t="s">
        <v>139</v>
      </c>
    </row>
    <row r="6" spans="1:3">
      <c r="A6" s="4" t="s">
        <v>114</v>
      </c>
      <c r="B6" s="4" t="s">
        <v>115</v>
      </c>
      <c r="C6" s="4" t="s">
        <v>141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9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98</v>
      </c>
    </row>
    <row r="3" spans="1:1">
      <c r="A3" s="4" t="s">
        <v>98</v>
      </c>
    </row>
    <row r="4" spans="1:1">
      <c r="A4" s="4" t="s">
        <v>99</v>
      </c>
    </row>
    <row r="5" spans="1:1">
      <c r="A5" s="4" t="s">
        <v>100</v>
      </c>
    </row>
    <row r="6" spans="1:1">
      <c r="A6" s="4" t="s">
        <v>101</v>
      </c>
    </row>
    <row r="7" spans="1:1">
      <c r="A7" s="4" t="s">
        <v>102</v>
      </c>
    </row>
    <row r="8" spans="1:1">
      <c r="A8" s="4" t="s">
        <v>103</v>
      </c>
    </row>
    <row r="9" spans="1:1">
      <c r="A9" s="4" t="s">
        <v>104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2</v>
      </c>
    </row>
    <row r="3" spans="1:1">
      <c r="A3" s="4" t="s">
        <v>142</v>
      </c>
    </row>
    <row r="4" spans="1:1">
      <c r="A4" s="4" t="s">
        <v>143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42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43</v>
      </c>
    </row>
    <row r="5" spans="1:3">
      <c r="A5" s="4" t="s">
        <v>112</v>
      </c>
      <c r="B5" s="4" t="s">
        <v>113</v>
      </c>
      <c r="C5" s="4" t="s">
        <v>142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4</v>
      </c>
    </row>
    <row r="3" spans="1:1">
      <c r="A3" s="4" t="s">
        <v>144</v>
      </c>
    </row>
    <row r="4" spans="1:1">
      <c r="A4" s="4" t="s">
        <v>145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44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45</v>
      </c>
    </row>
    <row r="5" spans="1:3">
      <c r="A5" s="4" t="s">
        <v>112</v>
      </c>
      <c r="B5" s="4" t="s">
        <v>113</v>
      </c>
      <c r="C5" s="4" t="s">
        <v>144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3" t="s">
        <v>108</v>
      </c>
      <c r="B2" s="4" t="s">
        <v>109</v>
      </c>
    </row>
    <row r="3" spans="1:3">
      <c r="A3" s="4" t="s">
        <v>13</v>
      </c>
      <c r="B3" s="4" t="s">
        <v>146</v>
      </c>
      <c r="C3" s="4" t="s">
        <v>1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98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99</v>
      </c>
    </row>
    <row r="5" spans="1:3">
      <c r="A5" s="4" t="s">
        <v>112</v>
      </c>
      <c r="B5" s="4" t="s">
        <v>113</v>
      </c>
      <c r="C5" s="4" t="s">
        <v>98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01</v>
      </c>
    </row>
    <row r="8" spans="1:3">
      <c r="A8" s="4" t="s">
        <v>118</v>
      </c>
      <c r="B8" s="4" t="s">
        <v>119</v>
      </c>
      <c r="C8" s="4" t="s">
        <v>102</v>
      </c>
    </row>
    <row r="9" spans="1:3">
      <c r="A9" s="4" t="s">
        <v>120</v>
      </c>
      <c r="B9" s="4" t="s">
        <v>121</v>
      </c>
      <c r="C9" s="4" t="s">
        <v>103</v>
      </c>
    </row>
    <row r="10" spans="1:3">
      <c r="A10" s="4" t="s">
        <v>122</v>
      </c>
      <c r="B10" s="4" t="s">
        <v>123</v>
      </c>
      <c r="C10" s="4" t="s">
        <v>10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4</v>
      </c>
    </row>
    <row r="3" spans="1:1">
      <c r="A3" s="4" t="s">
        <v>124</v>
      </c>
    </row>
    <row r="4" spans="1:1">
      <c r="A4" s="4" t="s">
        <v>125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24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25</v>
      </c>
    </row>
    <row r="5" spans="1:3">
      <c r="A5" s="4" t="s">
        <v>112</v>
      </c>
      <c r="B5" s="4" t="s">
        <v>113</v>
      </c>
      <c r="C5" s="4" t="s">
        <v>124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7</v>
      </c>
    </row>
    <row r="3" spans="1:1">
      <c r="A3" s="4" t="s">
        <v>127</v>
      </c>
    </row>
    <row r="4" spans="1:1">
      <c r="A4" s="4" t="s">
        <v>128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27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28</v>
      </c>
    </row>
    <row r="5" spans="1:3">
      <c r="A5" s="4" t="s">
        <v>112</v>
      </c>
      <c r="B5" s="4" t="s">
        <v>113</v>
      </c>
      <c r="C5" s="4" t="s">
        <v>127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9</v>
      </c>
    </row>
    <row r="3" spans="1:1">
      <c r="A3" s="4" t="s">
        <v>129</v>
      </c>
    </row>
    <row r="4" spans="1:1">
      <c r="A4" s="4" t="s">
        <v>130</v>
      </c>
    </row>
    <row r="5" spans="1:1">
      <c r="A5" s="4" t="s">
        <v>100</v>
      </c>
    </row>
    <row r="6" spans="1:1">
      <c r="A6" s="4" t="s">
        <v>126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105</v>
      </c>
      <c r="B1" s="1" t="s">
        <v>106</v>
      </c>
      <c r="C1" s="2" t="s">
        <v>107</v>
      </c>
    </row>
    <row r="2" spans="1:3">
      <c r="A2" s="4" t="s">
        <v>129</v>
      </c>
    </row>
    <row r="3" spans="1:3">
      <c r="A3" s="3" t="s">
        <v>108</v>
      </c>
      <c r="B3" s="4" t="s">
        <v>109</v>
      </c>
    </row>
    <row r="4" spans="1:3">
      <c r="A4" s="4" t="s">
        <v>110</v>
      </c>
      <c r="B4" s="4" t="s">
        <v>111</v>
      </c>
      <c r="C4" s="4" t="s">
        <v>130</v>
      </c>
    </row>
    <row r="5" spans="1:3">
      <c r="A5" s="4" t="s">
        <v>112</v>
      </c>
      <c r="B5" s="4" t="s">
        <v>113</v>
      </c>
      <c r="C5" s="4" t="s">
        <v>129</v>
      </c>
    </row>
    <row r="6" spans="1:3">
      <c r="A6" s="4" t="s">
        <v>114</v>
      </c>
      <c r="B6" s="4" t="s">
        <v>115</v>
      </c>
      <c r="C6" s="4" t="s">
        <v>100</v>
      </c>
    </row>
    <row r="7" spans="1:3">
      <c r="A7" s="4" t="s">
        <v>116</v>
      </c>
      <c r="B7" s="4" t="s">
        <v>117</v>
      </c>
      <c r="C7" s="4" t="s">
        <v>12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4:32:18Z</dcterms:created>
  <dcterms:modified xmlns:dcterms="http://purl.org/dc/terms/" xmlns:xsi="http://www.w3.org/2001/XMLSchema-instance" xsi:type="dcterms:W3CDTF">2017-04-27T14:32:18Z</dcterms:modified>
</cp:coreProperties>
</file>